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lackRo" sheetId="2" r:id="rId2"/>
    <s:sheet name="Risk_Return Detail Data- Black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04">
  <si>
    <t>Label</t>
  </si>
  <si>
    <t>Element</t>
  </si>
  <si>
    <t>Value</t>
  </si>
  <si>
    <t>Risk/Return:</t>
  </si>
  <si>
    <t>rr_RiskReturnAbstract</t>
  </si>
  <si>
    <t>Document Type</t>
  </si>
  <si>
    <t>dei_DocumentType</t>
  </si>
  <si>
    <t>Other</t>
  </si>
  <si>
    <t>Document Period End Date</t>
  </si>
  <si>
    <t>dei_DocumentPeriodEndDate</t>
  </si>
  <si>
    <t>May 31,
		2016</t>
  </si>
  <si>
    <t>Registrant Name</t>
  </si>
  <si>
    <t>dei_EntityRegistrantName</t>
  </si>
  <si>
    <t>BLACKROCK MULTI STATE MUNICIPAL SERIES TRUST</t>
  </si>
  <si>
    <t>Central Index Key</t>
  </si>
  <si>
    <t>dei_EntityCentralIndexKey</t>
  </si>
  <si>
    <t>Amendment Flag</t>
  </si>
  <si>
    <t>dei_AmendmentFlag</t>
  </si>
  <si>
    <t>false</t>
  </si>
  <si>
    <t>Document Creation Date</t>
  </si>
  <si>
    <t>dei_DocumentCreationDate</t>
  </si>
  <si>
    <t>Oct. 14,
		2016</t>
  </si>
  <si>
    <t>Document Effective Date</t>
  </si>
  <si>
    <t>dei_DocumentEffectiveDate</t>
  </si>
  <si>
    <t>Prospectus Date</t>
  </si>
  <si>
    <t>rr_ProspectusDate</t>
  </si>
  <si>
    <t>Sep. 28,
		2016</t>
  </si>
  <si>
    <t>Sep. 28, 2016</t>
  </si>
  <si>
    <t>BLACKROCK MULTI-STATE MUNICIPAL SERIES TRUST Supplement dated October 14, 2016 Effective as of October 14, 2016, BlackRock Advisors, LLC (“BlackRock”) has agreed to adjust the cap on total expenses to reduce the net expenses paid by shareholders of the Fund. To achieve this expense cap, BlackRock has agreed to waive and/or reimburse fees and/or expenses if the Fund’s annual fund operating expenses, excluding certain expenses described in the prospectus, exceed a certain limit for the Fund’s Service Shares. Accordingly, the Fund’s Prospectus is amended as follows: The section of the Fund’s Prospectus entitled “Fund Overview — Key Facts About BlackRock New Jersey Municipal Bond Fund — Fees and Expenses of the Fund” is deleted in its entirety and replaced with the following: Fees and Expenses of the Fund This table describes the fees and expenses that you may pay if you buy and hold Service Shares of the Fund. Shareholder Fees (fees paid directly from your investment) Service Shares Maximum Sales Charge (Load) Imposed on Purchases None Maximum Deferred Sales Charge (Load) (as percentage of offering price or redemption proceeds, whichever is lower) None Annual Fund Operating Expenses (expenses that you pay each year as a Service Shares Management Fee 1 0.55% Distribution and/or Service (12b-1) Fees 0.25% Other Expenses 0.25% Interest Expense 0.03% Miscellaneous Other Expenses 0.22% Total Annual Fund Operating Expenses 1.05% Fee Waivers and/or Expense Reimbursements 1,2 (0.22)% Total Annual Fund Operating Expenses After Fee Waivers and/or Expense Reimbursements 1,2 0.83% 1 As described in the “Management of the Funds” section of the Fund’s prospectus beginning on page 31, BlackRock has contractually agreed to waive the management fee with respect to any portion of the Fund’s assets estimated to be attributable to investments in other equity and fixed-income mutual funds and exchange-traded funds managed by BlackRock or its affiliates through September 30, 2017. The contractual agreement may be terminated upon 90 days’ notice by a majority of the non-interested trustees of BlackRock Multi-State Municipal Series Trust or by a vote of a majority of the outstanding voting securities of the Fund. 2 As described in the “Management of the Funds” section of the Fund’s prospectus, BlackRock has contractually agreed to waive and/or reimburse fees and/or expenses in order to limit Total Annual Fund Operating Expenses After Fee Waiver and/or Expense Reimbursements (excluding Interest Expense, Dividend Expense, Acquired Fund Fees and Expenses and certain other Fund expenses) as a percentage of average daily net assets to 0.80% for Service Shares through September 30, 2018. This contractual agreement may be terminated upon 90 days’ notice by a majority of the non-interested trustees of BlackRock Multi-State Municipal Series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Service Shares $85 $312 $558 $ 1,263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 of the average value of its portfolio.</t>
  </si>
  <si>
    <t>Supplement [Text Block]</t>
  </si>
  <si>
    <t>bmsmst1_SupplementTextBlock</t>
  </si>
  <si>
    <t>BlackRock New Jersey Municipal Bond Fund</t>
  </si>
  <si>
    <t>Expense [Heading]</t>
  </si>
  <si>
    <t>rr_ExpenseHeading</t>
  </si>
  <si>
    <t xml:space="preserve">Fees and Expenses of the Fund </t>
  </si>
  <si>
    <t>Expense Narrative [Text Block]</t>
  </si>
  <si>
    <t>rr_ExpenseNarrativeTextBlock</t>
  </si>
  <si>
    <t>This table describes the fees and expenses that you may pay if you buy and hold Service Shares of the Fund.</t>
  </si>
  <si>
    <t>Shareholder Fees Caption [Text]</t>
  </si>
  <si>
    <t>rr_ShareholderFeesCaption</t>
  </si>
  <si>
    <t>Shareholder Fees</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September 30, 2017</t>
  </si>
  <si>
    <t>Portfolio Turnover [Heading]</t>
  </si>
  <si>
    <t>rr_PortfolioTurnoverHeading</t>
  </si>
  <si>
    <t>Portfolio Turnover:</t>
  </si>
  <si>
    <t>Portfolio Turnover [Text Block]</t>
  </si>
  <si>
    <t>rr_PortfolioTurnoverTextBlock</t>
  </si>
  <si>
    <t>The Fund pays transaction costs, such as commissions, when it buys and sells securities (or &amp;#8220;turns over&amp;#8221; its portfolio). A higher portfolio turnover rate may indicate higher transaction costs and may result in higher taxes when shares are held in a taxable account. These costs, which are not reflected in annual fund operating expenses or in the example, affect the Fund&amp;#8217;s performance. During the most recent fiscal year, the Fund&amp;#8217;s portfolio turnover rate was 7% of the average value of its portfolio.</t>
  </si>
  <si>
    <t>Portfolio Turnover, Rate</t>
  </si>
  <si>
    <t>rr_PortfolioTurnoverRate</t>
  </si>
  <si>
    <t>7.00%</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BlackRock New Jersey Municipal Bond Fund | Service Shares</t>
  </si>
  <si>
    <t>Maximum Sales Charge (Load) Imposed on Purchases (as a percentage of offering price)</t>
  </si>
  <si>
    <t>rr_MaximumSalesChargeImposedOnPurchasesOverOfferingPrice</t>
  </si>
  <si>
    <t xml:space="preserve">none
				</t>
  </si>
  <si>
    <t>Maximum Deferred Sales Charge (Load) (as percentage of offering price or redemption proceeds, whichever is lower)</t>
  </si>
  <si>
    <t>rr_MaximumDeferredSalesChargeOverOfferingPrice</t>
  </si>
  <si>
    <t>Management Fee</t>
  </si>
  <si>
    <t>rr_ManagementFeesOverAssets</t>
  </si>
  <si>
    <t>0.55%</t>
  </si>
  <si>
    <t>[1]</t>
  </si>
  <si>
    <t>Distribution and/or Service (12b-1) Fees</t>
  </si>
  <si>
    <t>rr_DistributionAndService12b1FeesOverAssets</t>
  </si>
  <si>
    <t>0.25%</t>
  </si>
  <si>
    <t>Interest Expense</t>
  </si>
  <si>
    <t>rr_Component1OtherExpensesOverAssets</t>
  </si>
  <si>
    <t>0.03%</t>
  </si>
  <si>
    <t>Miscellaneous Other Expenses</t>
  </si>
  <si>
    <t>rr_Component2OtherExpensesOverAssets</t>
  </si>
  <si>
    <t>0.22%</t>
  </si>
  <si>
    <t>Other Expenses</t>
  </si>
  <si>
    <t>rr_OtherExpensesOverAssets</t>
  </si>
  <si>
    <t>Total Annual Fund Operating Expenses</t>
  </si>
  <si>
    <t>rr_ExpensesOverAssets</t>
  </si>
  <si>
    <t>1.05%</t>
  </si>
  <si>
    <t>Fee Waivers and/or Expense Reimbursements</t>
  </si>
  <si>
    <t>rr_FeeWaiverOrReimbursementOverAssets</t>
  </si>
  <si>
    <t>(0.22%)</t>
  </si>
  <si>
    <t>[1],[2]</t>
  </si>
  <si>
    <t>Total Annual Fund Operating Expenses After Fee Waivers and/or Expense Reimbursements</t>
  </si>
  <si>
    <t>rr_NetExpensesOverAssets</t>
  </si>
  <si>
    <t>0.83%</t>
  </si>
  <si>
    <t>1 Year</t>
  </si>
  <si>
    <t>rr_ExpenseExampleYear01</t>
  </si>
  <si>
    <t>3 Years</t>
  </si>
  <si>
    <t>rr_ExpenseExampleYear03</t>
  </si>
  <si>
    <t>5 Years</t>
  </si>
  <si>
    <t>rr_ExpenseExampleYear05</t>
  </si>
  <si>
    <t>10 Years</t>
  </si>
  <si>
    <t>rr_ExpenseExampleYear10</t>
  </si>
  <si>
    <t>As described in the "Management of the Funds" section of the Fund's prospectus beginning on page 31, BlackRock has contractually agreed to waive the management fee with respect to any portion of the Fund's assets estimated to be attributable to investments in other equity and fixed-income mutual funds and exchange-traded funds managed by BlackRock or its affiliates through September 30, 2017. The contractual agreement may be terminated upon 90 days' notice by a majority of the non-interested trustees of BlackRock Multi-State Municipal Series Trust or by a vote of a majority of the outstanding voting securities of the Fund.</t>
  </si>
  <si>
    <t>[2]</t>
  </si>
  <si>
    <t>As described in the "Management of the Funds" section of the Fund's prospectus, BlackRock has contractually agreed to waive and/or reimburse fees and/or expenses in order to limit Total Annual Fund Operating Expenses After Fee Waiver and/or Expense Reimbursements (excluding Interest Expense, Dividend Expense, Acquired Fund Fees and Expenses and certain other Fund expenses) as a percentage of average daily net assets to 0.80% for Service Shares through September 30, 2018. This contractual agreement may be terminated upon 90 days' notice by a majority of the non-interested trustees of BlackRock Multi-State Municipal Series Trust or by a vote of a majority of the outstanding voting securities of the Fund.</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5"/>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774013</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
  </cols>
  <sheetData>
    <row spans="1:4" r="1">
      <c t="s" s="1" r="A1">
        <v>0</v>
      </c>
      <c t="s" s="1" r="B1">
        <v>1</v>
      </c>
      <c t="s" s="2" r="C1">
        <v>2</v>
      </c>
    </row>
    <row spans="1:4" r="2">
      <c t="s" s="3" r="A2">
        <v>3</v>
      </c>
      <c t="s" s="4" r="B2">
        <v>4</v>
      </c>
    </row>
    <row spans="1:4" r="3">
      <c t="s" s="4" r="A3">
        <v>11</v>
      </c>
      <c t="s" s="4" r="B3">
        <v>12</v>
      </c>
      <c t="s" s="4" r="C3">
        <v>13</v>
      </c>
    </row>
    <row spans="1:4" r="4">
      <c t="s" s="4" r="A4">
        <v>24</v>
      </c>
      <c t="s" s="4" r="B4">
        <v>25</v>
      </c>
      <c t="s" s="4" r="C4">
        <v>26</v>
      </c>
    </row>
    <row spans="1:4" r="5">
      <c t="s" s="4" r="A5">
        <v>29</v>
      </c>
      <c t="s" s="4" r="B5">
        <v>30</v>
      </c>
      <c t="s" s="4" r="C5">
        <v>28</v>
      </c>
    </row>
    <row spans="1:4" r="6">
      <c t="s" s="4" r="A6">
        <v>31</v>
      </c>
    </row>
    <row spans="1:4" r="7">
      <c t="s" s="3" r="A7">
        <v>3</v>
      </c>
      <c t="s" s="4" r="B7">
        <v>4</v>
      </c>
    </row>
    <row spans="1:4" r="8">
      <c t="s" s="4" r="A8">
        <v>29</v>
      </c>
      <c t="s" s="4" r="B8">
        <v>30</v>
      </c>
      <c t="s" s="4" r="C8">
        <v>28</v>
      </c>
    </row>
    <row spans="1:4" r="9">
      <c t="s" s="4" r="A9">
        <v>32</v>
      </c>
      <c t="s" s="4" r="B9">
        <v>33</v>
      </c>
      <c t="s" s="4" r="C9">
        <v>34</v>
      </c>
    </row>
    <row spans="1:4" r="10">
      <c t="s" s="4" r="A10">
        <v>35</v>
      </c>
      <c t="s" s="4" r="B10">
        <v>36</v>
      </c>
      <c t="s" s="4" r="C10">
        <v>37</v>
      </c>
    </row>
    <row spans="1:4" r="11">
      <c t="s" s="4" r="A11">
        <v>38</v>
      </c>
      <c t="s" s="4" r="B11">
        <v>39</v>
      </c>
      <c t="s" s="4" r="C11">
        <v>40</v>
      </c>
    </row>
    <row spans="1:4" r="12">
      <c t="s" s="4" r="A12">
        <v>41</v>
      </c>
      <c t="s" s="4" r="B12">
        <v>42</v>
      </c>
      <c t="s" s="4" r="C12">
        <v>43</v>
      </c>
    </row>
    <row spans="1:4" r="13">
      <c t="s" s="4" r="A13">
        <v>44</v>
      </c>
      <c t="s" s="4" r="B13">
        <v>45</v>
      </c>
      <c t="s" s="4" r="C13">
        <v>46</v>
      </c>
    </row>
    <row spans="1:4" r="14">
      <c t="s" s="4" r="A14">
        <v>47</v>
      </c>
      <c t="s" s="4" r="B14">
        <v>48</v>
      </c>
      <c t="s" s="4" r="C14">
        <v>49</v>
      </c>
    </row>
    <row spans="1:4" r="15">
      <c t="s" s="4" r="A15">
        <v>50</v>
      </c>
      <c t="s" s="4" r="B15">
        <v>51</v>
      </c>
      <c t="s" s="4" r="C15">
        <v>52</v>
      </c>
    </row>
    <row spans="1:4" r="16">
      <c t="s" s="4" r="A16">
        <v>53</v>
      </c>
      <c t="s" s="4" r="B16">
        <v>54</v>
      </c>
      <c t="s" s="4" r="C16">
        <v>55</v>
      </c>
    </row>
    <row spans="1:4" r="17">
      <c t="s" s="4" r="A17">
        <v>56</v>
      </c>
      <c t="s" s="4" r="B17">
        <v>57</v>
      </c>
      <c t="s" s="4" r="C17">
        <v>58</v>
      </c>
    </row>
    <row spans="1:4" r="18">
      <c t="s" s="4" r="A18">
        <v>59</v>
      </c>
      <c t="s" s="4" r="B18">
        <v>60</v>
      </c>
      <c t="s" s="4" r="C18">
        <v>61</v>
      </c>
    </row>
    <row spans="1:4" r="19">
      <c t="s" s="4" r="A19">
        <v>62</v>
      </c>
    </row>
    <row spans="1:4" r="20">
      <c t="s" s="3" r="A20">
        <v>3</v>
      </c>
      <c t="s" s="4" r="B20">
        <v>4</v>
      </c>
    </row>
    <row spans="1:4" r="21">
      <c t="s" s="4" r="A21">
        <v>63</v>
      </c>
      <c t="s" s="4" r="B21">
        <v>64</v>
      </c>
      <c t="s" s="4" r="C21">
        <v>65</v>
      </c>
    </row>
    <row spans="1:4" r="22">
      <c t="s" s="4" r="A22">
        <v>66</v>
      </c>
      <c t="s" s="4" r="B22">
        <v>67</v>
      </c>
      <c t="s" s="4" r="C22">
        <v>65</v>
      </c>
    </row>
    <row spans="1:4" r="23">
      <c t="s" s="4" r="A23">
        <v>68</v>
      </c>
      <c t="s" s="4" r="B23">
        <v>69</v>
      </c>
      <c t="s" s="4" r="C23">
        <v>70</v>
      </c>
      <c t="s" s="4" r="D23">
        <v>71</v>
      </c>
    </row>
    <row spans="1:4" r="24">
      <c t="s" s="4" r="A24">
        <v>72</v>
      </c>
      <c t="s" s="4" r="B24">
        <v>73</v>
      </c>
      <c t="s" s="4" r="C24">
        <v>74</v>
      </c>
    </row>
    <row spans="1:4" r="25">
      <c t="s" s="4" r="A25">
        <v>75</v>
      </c>
      <c t="s" s="4" r="B25">
        <v>76</v>
      </c>
      <c t="s" s="4" r="C25">
        <v>77</v>
      </c>
    </row>
    <row spans="1:4" r="26">
      <c t="s" s="4" r="A26">
        <v>78</v>
      </c>
      <c t="s" s="4" r="B26">
        <v>79</v>
      </c>
      <c t="s" s="4" r="C26">
        <v>80</v>
      </c>
    </row>
    <row spans="1:4" r="27">
      <c t="s" s="4" r="A27">
        <v>81</v>
      </c>
      <c t="s" s="4" r="B27">
        <v>82</v>
      </c>
      <c t="s" s="4" r="C27">
        <v>74</v>
      </c>
    </row>
    <row spans="1:4" r="28">
      <c t="s" s="4" r="A28">
        <v>83</v>
      </c>
      <c t="s" s="4" r="B28">
        <v>84</v>
      </c>
      <c t="s" s="4" r="C28">
        <v>85</v>
      </c>
    </row>
    <row spans="1:4" r="29">
      <c t="s" s="4" r="A29">
        <v>86</v>
      </c>
      <c t="s" s="4" r="B29">
        <v>87</v>
      </c>
      <c t="s" s="4" r="C29">
        <v>88</v>
      </c>
      <c t="s" s="4" r="D29">
        <v>89</v>
      </c>
    </row>
    <row spans="1:4" r="30">
      <c t="s" s="4" r="A30">
        <v>90</v>
      </c>
      <c t="s" s="4" r="B30">
        <v>91</v>
      </c>
      <c t="s" s="4" r="C30">
        <v>92</v>
      </c>
      <c t="s" s="4" r="D30">
        <v>89</v>
      </c>
    </row>
    <row spans="1:4" r="31">
      <c t="s" s="4" r="A31">
        <v>93</v>
      </c>
      <c t="s" s="5" r="B31">
        <v>94</v>
      </c>
      <c t="n" s="7" r="C31">
        <v>85</v>
      </c>
    </row>
    <row spans="1:4" r="32">
      <c t="s" s="4" r="A32">
        <v>95</v>
      </c>
      <c t="s" s="5" r="B32">
        <v>96</v>
      </c>
      <c t="n" s="6" r="C32">
        <v>312</v>
      </c>
    </row>
    <row spans="1:4" r="33">
      <c t="s" s="4" r="A33">
        <v>97</v>
      </c>
      <c t="s" s="5" r="B33">
        <v>98</v>
      </c>
      <c t="n" s="6" r="C33">
        <v>558</v>
      </c>
    </row>
    <row spans="1:4" r="34">
      <c t="s" s="4" r="A34">
        <v>99</v>
      </c>
      <c t="s" s="5" r="B34">
        <v>100</v>
      </c>
      <c t="n" s="7" r="C34">
        <v>1263</v>
      </c>
    </row>
    <row spans="1:4" r="35">
      <c t="n" r="A35"/>
    </row>
    <row spans="1:4" r="36">
      <c t="s" s="4" r="A36">
        <v>71</v>
      </c>
      <c t="s" s="4" r="B36">
        <v>101</v>
      </c>
    </row>
    <row spans="1:4" r="37">
      <c t="s" s="4" r="A37">
        <v>102</v>
      </c>
      <c t="s" s="4" r="B37">
        <v>103</v>
      </c>
    </row>
  </sheetData>
  <mergeCells count="4">
    <mergeCell ref="C1:D1"/>
    <mergeCell ref="A35:C35"/>
    <mergeCell ref="B36:C36"/>
    <mergeCell ref="B37:C37"/>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5"/>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lackRo</vt:lpstr>
      <vt:lpstr>Risk_Return Detail Data- Black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11:54:19Z</dcterms:created>
  <dcterms:modified xmlns:dcterms="http://purl.org/dc/terms/" xmlns:xsi="http://www.w3.org/2001/XMLSchema-instance" xsi:type="dcterms:W3CDTF">2016-10-31T11:54:19Z</dcterms:modified>
  <dc:title xmlns:dc="http://purl.org/dc/elements/1.1/">Untitled</dc:title>
  <dc:description xmlns:dc="http://purl.org/dc/elements/1.1/"/>
  <dc:subject xmlns:dc="http://purl.org/dc/elements/1.1/"/>
  <cp:keywords/>
  <cp:category/>
</cp:coreProperties>
</file>